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ctive " sheetId="2" r:id="rId2"/>
    <s:sheet name="Risk_Return Detail Data- Activ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Mar. 22,
		2016</t>
  </si>
  <si>
    <t>Document Effective Date</t>
  </si>
  <si>
    <t>dei_DocumentEffectiveDate</t>
  </si>
  <si>
    <t>Prospectus Date</t>
  </si>
  <si>
    <t>rr_ProspectusDate</t>
  </si>
  <si>
    <t>Jan. 1,
		2016</t>
  </si>
  <si>
    <t>Jan. 01, 2016</t>
  </si>
  <si>
    <t>Supplement dated March 22, 2016 to the Prospectus, as supplemented, of the following fund: Fund Prospectus Dated Columbia Funds Series Trust I Active Portfolios ® 1/1/2016 On March 9, 2016, the Fund's Board of Trustees approved certain changes to the Fund's name and subadvisers. Effective on or about April 11, 2016 (the First Effective Date), Loomis, Sayles &amp; Company, L.P. (Loomis Sayles) assumes day-to-day management of a portion of the Fund's portfolio. Additionally, on the First Effective Date the Fund’s name is changed to Active Portfolios ® Active Portfolios ® Active Portfolios ® Effective on or about May 16, 2016 (the Second Effective Date), Federated Investment Management Company (Federated) no longer serves as a subadviser to the Fund and PGIM, Inc., the asset management arm of Prudential Financial (Prudential) assumes day-to-day management of a portion of the Fund's portfolio. Accordingly, on the Second Effective Date, all references to Federated are hereby deleted. Additionally, the changes described in this Supplement are hereby made to the Fund’s prospectus. On the First Effective Date, the information under the subsection "Principal Investment Strategies" in the "Summary of the Fund" section of the prospectus is hereby superseded and replaced with the following: The Fund pursues its investment objective by allocating the Fund's assets among different asset managers that use various investment styles to invest in bonds and other debt instruments. The Fund's investment manager, Columbia Management Investment Advisers, LLC (Columbia Management or the Investment Manager), and investment subadvisers (Subadvisers) each provide day-to-day portfolio management for a portion of the Fund's assets, or sleeve of the Fund. Columbia Management and the Subadvisers employ investment styles and processes that, in the aggregate, are intended to complement the strategies of one another in pursuit of the Fund's investment objective. Under normal market conditions, the Fund invests at least 80% of its net assets (including the amount of any borrowings for investment purposes) in bonds and other debt securities, including debt instruments issued by the U.S. Government, its agencies, instrumentalities or sponsored corporations, debt securities issued by corporations, mortgage- and other asset-backed securities, dollar-denominated securities issued by foreign governments, companies or other entities, bank loans and other obligations. The Fund invests at least 60% of its net assets in debt securities that, at the time of purchase, are rated in at least one of the three highest rating categories or are unrated securities determined to be of comparable quality. The Fund may invest up to 20% of its net assets in securities that, at the time of purchase, are rated below investment grade or are unrated but determined to be of comparable quality (commonly referred to as “high-yield investments” or “junk bonds”). The Fund may invest in fixed income securities of any maturity and does not seek to maintain a particular dollar-weighted average maturity or duration at the Fund level. Up to 25% of the Fund's net assets may be invested in foreign investments, which may include investments in non-U.S. dollar denominated securities, as well as investments in emerging markets securities. In connection with its strategy relating to foreign investments, the Fund may buy or sell foreign currencies in lieu of or in addition to non-dollar denominated fixed-income securities in order to increase or decrease its exposure to foreign interest rate and/or currency markets. The Fund may invest in derivatives, including forward contracts (including forward foreign currency contracts), futures contracts (including index futures, interest rate futures and other bond futures), inverse variable- or floating-rate obligations (commonly referred to as inverse floaters), options (including options on futures contracts), and swaps (including credit default swaps, credit default swap indexes and interest rate swaps). The Fund may use derivatives in an effort to produce incremental earnings, to hedge existing positions, to increase market or credit exposure and investment flexibility (including using the derivative as a substitute for the purchase or sale of the underlying security, currency or other asset), to manage credit and interest rate exposure, and/or to manage duration and yield curve of the Fund or a sleeve of the Fund. The Fund’s investments in mortgage-related securities include investments in stripped mortgage-backed securities such as interest-only (IO) and principal-only (PO) securities. The Fund may also invest in exchange-traded funds (ETFs). The Fund may purchase or sell securities on a when-issued, delayed delivery or forward commitment basis. Such securities may include mortgage-backed securities acquired or sold in the “to be announced” (TBA) market and those in a dollar roll transaction. The Fund may invest in privately placed and other securities or instruments that are purchased and sold pursuant to Rule 144A or other exemptions under the Securities Act of 1933, as amended (the 1933 Act), subject to liquidity and other regulatory restrictions. The Fund may also hold/invest in cash, money market instruments (which may include investments in one or more affiliated or unaffiliated money market funds or similar vehicles) or other high-quality, short-term investments, including for the purpose of covering its obligations with respect to, or that may result from, the Fund’s investments in derivatives. Each sleeve manager’s investment strategy may involve the frequent trading of portfolio securities. On the First Effective Date, the information under the subsection "Principal Risks" in the "Summary of the Fund" section of the prospectus is hereby revised to add Loan Interests Risk, Quantitative Model Risk and Sovereign Debt Risk as follows, and Active Management Risk is superseded and replaced with the following: Active Management Risk. Loan Interests Risk. Quantitative Model Risk. Sovereign Debt Risk.</t>
  </si>
  <si>
    <t>Supplement [Text Block]</t>
  </si>
  <si>
    <t>cfsti_SupplementTextBlock</t>
  </si>
  <si>
    <t>Active Portfolios Multi-Manager Core Plus Bond Fund</t>
  </si>
  <si>
    <t>Strategy Narrative [Text Block]</t>
  </si>
  <si>
    <t>rr_StrategyNarrativeTextBlock</t>
  </si>
  <si>
    <t>The Fund pursues its investment objective by allocating the Fund's assets among different asset managers that use various investment styles to invest in bonds and other debt instruments. The Fund's investment manager, Columbia Management Investment Advisers, LLC (Columbia Management or the Investment Manager), and investment subadvisers (Subadvisers) each provide day-to-day portfolio management for a portion of the Fund's assets, or sleeve of the Fund. Columbia Management and the Subadvisers employ investment styles and processes that, in the aggregate, are intended to complement the strategies of one another in pursuit of the Fund's investment objectiv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7375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c r="B9" s="4" t="s">
        <v>33</v>
      </c>
      <c r="C9" s="4"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ctive </vt:lpstr>
      <vt:lpstr>Risk_Return Detail Data- Activ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11:17:24Z</dcterms:created>
  <dcterms:modified xmlns:dcterms="http://purl.org/dc/terms/" xmlns:xsi="http://www.w3.org/2001/XMLSchema-instance" xsi:type="dcterms:W3CDTF">2016-04-07T11:17:24Z</dcterms:modified>
  <dc:title xmlns:dc="http://purl.org/dc/elements/1.1/">Untitled</dc:title>
  <dc:description xmlns:dc="http://purl.org/dc/elements/1.1/"/>
  <dc:subject xmlns:dc="http://purl.org/dc/elements/1.1/"/>
  <cp:keywords/>
  <cp:category/>
</cp:coreProperties>
</file>